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P GROUP, INC.</t>
        </is>
      </c>
    </row>
    <row r="8">
      <c r="A8" s="4" t="inlineStr">
        <is>
          <t>Entity Central Index Key</t>
        </is>
      </c>
      <c r="B8" s="4" t="inlineStr">
        <is>
          <t>00017817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The following pay versus performance table contains information regarding compensation paid to our principal executive officer (“PEO”) and our other NEOs during the years ended December 31, 2022, 2021 and 2020 (to the extent they served as our NEOs for such years), our total shareholder return and that of our peer group, and other measures of BRP Group’s performance.
Average Non-PEO (3) Average Non-PEO (4) Value of Initial Fixed $100 Organic (7)
Year Summary (1) Compensation (2) Total (5) Peer Group (6) Net Income
2022 $ 4,752,320 $ 3,795,606 $ 2,167,992 $ (691,351) $ 156.64 $ 144.45 $ (76,748,000) 23%
2021 3,445,981 3,913,812 1,858,487 3,261,901 224.99 147.05 (58,120,000) 22%
2020 1,124,000 1,124,000 1,197,355 6,792,375 186.73 106.87 (29,885,000) 16%
(1) Summary compensation table total amounts for PEO represent those reported for Trevor Baldwin. our Chief Executive Officer, for each of the corresponding years in the “Total” column of the Summary Compensation Table.
(2) Compensation actually paid to PEO represents that of Mr. Baldwin and is calculated as follows for each of the years presented:
Calculation of Compensation Actually Paid to PEO 2022 2021 2020
Summary Compensation Table Total $ 4,752,320 $ 3,445,981 $ 1,124,000
Less: value of Stock Awards per the Summary Compensation Table (2,453,920 ) (1,344,981 ) —
Plus: year-end year-end 2,291,676 1,812,812 —
Plus or minus: covered year change in fair value of awards granted in prior years that are unvested at year-end (775,704 ) — —
Plus or minus: change in fair value from vest date of awards granted in prior years that vest in the covered fiscal year (18,766 ) — —
Compensation Actually Paid to PEO $ 3,795,606 $ 3,913,812 $ 1,124,000
(3) Average summary compensation table total for Non-PEO
(4) Average compensation actually paid to Non-PEO non-PEO
Calculation of Compensation Actually Paid to Non-PEO 2022 2021 2020
Summary Compensation Table Total $ 2,167,992 $ 1,858,487 $ 1,197,355
Less: value of Stock Awards per the Summary Compensation Table (1,051,634 ) (977,255 ) —
Plus: year-end year-end 982,104 1,313,314 —
Plus or minus: covered year change in fair value of awards granted in prior years that are unvested at year-end (1,712,535 ) 1,319,326 5,773,023
Plus or minus: change in fair value from vest date of awards granted in prior years that vest in the covered fiscal year (1,077,278 ) (251,971 ) (178,003 )
Compensation Actually Paid to Non-PEO $ (691,351 ) $ 3,261,901 $ 6,792,375
(5) Total shareholder return represents that of the Company, assuming $100 was invested on December 31, 2019.
(6) Peer group total shareholder return represents that of the S&amp;P Composite 1500 Insurance Brokers Index, assuming $100 was invested on December 31, 2019.
(7) Organic revenue Organic revenue growth period-to-period, non-GAAP</t>
        </is>
      </c>
      <c r="C4" s="4" t="inlineStr">
        <is>
          <t xml:space="preserve"> </t>
        </is>
      </c>
      <c r="D4" s="4" t="inlineStr">
        <is>
          <t xml:space="preserve"> </t>
        </is>
      </c>
    </row>
    <row r="5">
      <c r="A5" s="4" t="inlineStr">
        <is>
          <t>Company Selected Measure Name</t>
        </is>
      </c>
      <c r="B5" s="4" t="inlineStr">
        <is>
          <t>Organic Revenue Growth</t>
        </is>
      </c>
      <c r="C5" s="4" t="inlineStr">
        <is>
          <t xml:space="preserve"> </t>
        </is>
      </c>
      <c r="D5" s="4" t="inlineStr">
        <is>
          <t xml:space="preserve"> </t>
        </is>
      </c>
    </row>
    <row r="6">
      <c r="A6" s="4" t="inlineStr">
        <is>
          <t>Named Executive Officers, Footnote [Text Block]</t>
        </is>
      </c>
      <c r="B6" s="4" t="inlineStr">
        <is>
          <t>Average summary compensation table total for Non-PEO</t>
        </is>
      </c>
      <c r="C6" s="4" t="inlineStr">
        <is>
          <t xml:space="preserve"> </t>
        </is>
      </c>
      <c r="D6" s="4" t="inlineStr">
        <is>
          <t xml:space="preserve"> </t>
        </is>
      </c>
    </row>
    <row r="7">
      <c r="A7" s="4" t="inlineStr">
        <is>
          <t>Peer Group Issuers, Footnote [Text Block]</t>
        </is>
      </c>
      <c r="B7" s="4" t="inlineStr">
        <is>
          <t>Peer group total shareholder return represents that of the S&amp;amp;P Composite 1500 Insurance Brokers Index, assuming $100 was invested on December 31, 2019.</t>
        </is>
      </c>
      <c r="C7" s="4" t="inlineStr">
        <is>
          <t xml:space="preserve"> </t>
        </is>
      </c>
      <c r="D7" s="4" t="inlineStr">
        <is>
          <t xml:space="preserve"> </t>
        </is>
      </c>
    </row>
    <row r="8">
      <c r="A8" s="4" t="inlineStr">
        <is>
          <t>PEO Total Compensation Amount</t>
        </is>
      </c>
      <c r="B8" s="5" t="n">
        <v>4752320</v>
      </c>
      <c r="C8" s="5" t="n">
        <v>3445981</v>
      </c>
      <c r="D8" s="5" t="n">
        <v>1124000</v>
      </c>
    </row>
    <row r="9">
      <c r="A9" s="4" t="inlineStr">
        <is>
          <t>PEO Actually Paid Compensation Amount</t>
        </is>
      </c>
      <c r="B9" s="5" t="n">
        <v>3795606</v>
      </c>
      <c r="C9" s="6" t="n">
        <v>3913812</v>
      </c>
      <c r="D9" s="6" t="n">
        <v>1124000</v>
      </c>
    </row>
    <row r="10">
      <c r="A10" s="4" t="inlineStr">
        <is>
          <t>Adjustment To PEO Compensation, Footnote [Text Block]</t>
        </is>
      </c>
      <c r="B10" s="4" t="inlineStr">
        <is>
          <t>Compensation actually paid to PEO represents that of Mr. Baldwin and is calculated as follows for each of the years presented:
Calculation of Compensation Actually Paid to PEO 2022 2021 2020
Summary Compensation Table Total $ 4,752,320 $ 3,445,981 $ 1,124,000
Less: value of Stock Awards per the Summary Compensation Table (2,453,920 ) (1,344,981 ) —
Plus: year-end year-end 2,291,676 1,812,812 —
Plus or minus: covered year change in fair value of awards granted in prior years that are unvested at year-end (775,704 ) — —
Plus or minus: change in fair value from vest date of awards granted in prior years that vest in the covered fiscal year (18,766 ) — —
Compensation Actually Paid to PEO $ 3,795,606 $ 3,913,812 $ 1,124,000</t>
        </is>
      </c>
      <c r="C10" s="4" t="inlineStr">
        <is>
          <t xml:space="preserve"> </t>
        </is>
      </c>
      <c r="D10" s="4" t="inlineStr">
        <is>
          <t xml:space="preserve"> </t>
        </is>
      </c>
    </row>
    <row r="11">
      <c r="A11" s="4" t="inlineStr">
        <is>
          <t>Non-PEO NEO Average Total Compensation Amount</t>
        </is>
      </c>
      <c r="B11" s="5" t="n">
        <v>2167992</v>
      </c>
      <c r="C11" s="6" t="n">
        <v>1858487</v>
      </c>
      <c r="D11" s="6" t="n">
        <v>1197355</v>
      </c>
    </row>
    <row r="12">
      <c r="A12" s="4" t="inlineStr">
        <is>
          <t>Non-PEO NEO Average Compensation Actually Paid Amount</t>
        </is>
      </c>
      <c r="B12" s="5" t="n">
        <v>-691351</v>
      </c>
      <c r="C12" s="6" t="n">
        <v>3261901</v>
      </c>
      <c r="D12" s="6" t="n">
        <v>6792375</v>
      </c>
    </row>
    <row r="13">
      <c r="A13" s="4" t="inlineStr">
        <is>
          <t>Adjustment to Non-PEO NEO Compensation Footnote [Text Block]</t>
        </is>
      </c>
      <c r="B13" s="4" t="inlineStr">
        <is>
          <t>Average compensation actually paid to Non-PEO non-PEO
Calculation of Compensation Actually Paid to Non-PEO 2022 2021 2020
Summary Compensation Table Total $ 2,167,992 $ 1,858,487 $ 1,197,355
Less: value of Stock Awards per the Summary Compensation Table (1,051,634 ) (977,255 ) —
Plus: year-end year-end 982,104 1,313,314 —
Plus or minus: covered year change in fair value of awards granted in prior years that are unvested at year-end (1,712,535 ) 1,319,326 5,773,023
Plus or minus: change in fair value from vest date of awards granted in prior years that vest in the covered fiscal year (1,077,278 ) (251,971 ) (178,003 )
Compensation Actually Paid to Non-PEO $ (691,351 ) $ 3,261,901 $ 6,792,375</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Financial Performance Measures As previously discussed under the “Compensation Discussion and Analysis,” pay for performance is our guiding principle. The measures used by the Company for both long-term and short-term incentive awards have been selected because the Compensation Committee believes they incentivize our executive officers to make business decisions that align with the long-term
Most Important Measures in Determining NEO Pay
Organic revenue growth
Adjusted EBITDA / adjusted EBITDA growth
Adjusted diluted EPS / adjusted diluted EPS growth
Relative TSR</t>
        </is>
      </c>
      <c r="C18" s="4" t="inlineStr">
        <is>
          <t xml:space="preserve"> </t>
        </is>
      </c>
      <c r="D18" s="4" t="inlineStr">
        <is>
          <t xml:space="preserve"> </t>
        </is>
      </c>
    </row>
    <row r="19">
      <c r="A19" s="4" t="inlineStr">
        <is>
          <t>Total Shareholder Return Amount</t>
        </is>
      </c>
      <c r="B19" s="7" t="n">
        <v>156.64</v>
      </c>
      <c r="C19" s="8" t="n">
        <v>224.99</v>
      </c>
      <c r="D19" s="8" t="n">
        <v>186.73</v>
      </c>
    </row>
    <row r="20">
      <c r="A20" s="4" t="inlineStr">
        <is>
          <t>Peer Group Total Shareholder Return Amount</t>
        </is>
      </c>
      <c r="B20" s="8" t="n">
        <v>144.45</v>
      </c>
      <c r="C20" s="8" t="n">
        <v>147.05</v>
      </c>
      <c r="D20" s="8" t="n">
        <v>106.87</v>
      </c>
    </row>
    <row r="21">
      <c r="A21" s="4" t="inlineStr">
        <is>
          <t>Net Income (Loss)</t>
        </is>
      </c>
      <c r="B21" s="5" t="n">
        <v>-76748000</v>
      </c>
      <c r="C21" s="5" t="n">
        <v>-58120000</v>
      </c>
      <c r="D21" s="5" t="n">
        <v>-29885000</v>
      </c>
    </row>
    <row r="22">
      <c r="A22" s="4" t="inlineStr">
        <is>
          <t>Company Selected Measure Amount</t>
        </is>
      </c>
      <c r="B22" s="8" t="n">
        <v>0.23</v>
      </c>
      <c r="C22" s="8" t="n">
        <v>0.22</v>
      </c>
      <c r="D22" s="8" t="n">
        <v>0.16</v>
      </c>
    </row>
    <row r="23">
      <c r="A23" s="4" t="inlineStr">
        <is>
          <t>PEO Name</t>
        </is>
      </c>
      <c r="B23" s="4" t="inlineStr">
        <is>
          <t>Trevor Baldwi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rganic revenue growth</t>
        </is>
      </c>
      <c r="C26" s="4" t="inlineStr">
        <is>
          <t xml:space="preserve"> </t>
        </is>
      </c>
      <c r="D26" s="4" t="inlineStr">
        <is>
          <t xml:space="preserve"> </t>
        </is>
      </c>
    </row>
    <row r="27">
      <c r="A27" s="4" t="inlineStr">
        <is>
          <t>Non-GAAP Measure Description [Text Block]</t>
        </is>
      </c>
      <c r="B27" s="4" t="inlineStr">
        <is>
          <t>Organic revenue Organic revenue growth period-to-period,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 / adjusted EBITDA growth</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diluted EPS / adjusted diluted EPS growth</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 | Value of Stock Awards per the Summary Compensation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2453920</v>
      </c>
      <c r="C39" s="5" t="n">
        <v>-1344981</v>
      </c>
      <c r="D39" s="5" t="n">
        <v>0</v>
      </c>
    </row>
    <row r="40">
      <c r="A40" s="4" t="inlineStr">
        <is>
          <t>PEO [Member] | yearend fair value of awards granted in covered fiscal year that are unvested at year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291676</v>
      </c>
      <c r="C42" s="6" t="n">
        <v>1812812</v>
      </c>
      <c r="D42" s="6" t="n">
        <v>0</v>
      </c>
    </row>
    <row r="43">
      <c r="A43" s="4" t="inlineStr">
        <is>
          <t>PEO [Member] | Covered year change in fair value of awards granted in prior years that are unvested at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75704</v>
      </c>
      <c r="C45" s="6" t="n">
        <v>0</v>
      </c>
      <c r="D45" s="6" t="n">
        <v>0</v>
      </c>
    </row>
    <row r="46">
      <c r="A46" s="4" t="inlineStr">
        <is>
          <t>PEO [Member] | Covered Year Change in Fair Value of Awards Granted in Prior Years that are Unvested at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8766</v>
      </c>
      <c r="C48" s="6" t="n">
        <v>0</v>
      </c>
      <c r="D48" s="6" t="n">
        <v>0</v>
      </c>
    </row>
    <row r="49">
      <c r="A49" s="4" t="inlineStr">
        <is>
          <t>Non-PEO NEO [Member] | Value of Stock Awards per the Summary Compensation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51634</v>
      </c>
      <c r="C51" s="6" t="n">
        <v>-977255</v>
      </c>
      <c r="D51" s="6" t="n">
        <v>0</v>
      </c>
    </row>
    <row r="52">
      <c r="A52" s="4" t="inlineStr">
        <is>
          <t>Non-PEO NEO [Member] | yearend fair value of awards granted in covered fiscal year that are unvested at year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982104</v>
      </c>
      <c r="C54" s="6" t="n">
        <v>1313314</v>
      </c>
      <c r="D54" s="6" t="n">
        <v>0</v>
      </c>
    </row>
    <row r="55">
      <c r="A55" s="4" t="inlineStr">
        <is>
          <t>Non-PEO NEO [Member] | Covered year change in fair value of awards granted in prior years that are unvested at year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712535</v>
      </c>
      <c r="C57" s="6" t="n">
        <v>1319326</v>
      </c>
      <c r="D57" s="6" t="n">
        <v>5773023</v>
      </c>
    </row>
    <row r="58">
      <c r="A58" s="4" t="inlineStr">
        <is>
          <t>Non-PEO NEO [Member] | Covered Year Change in Fair Value of Awards Granted in Prior Years that are Unvested a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1077278</v>
      </c>
      <c r="C60" s="5" t="n">
        <v>-251971</v>
      </c>
      <c r="D60" s="5" t="n">
        <v>-178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05:57Z</dcterms:created>
  <dcterms:modified xmlns:dcterms="http://purl.org/dc/terms/" xmlns:xsi="http://www.w3.org/2001/XMLSchema-instance" xsi:type="dcterms:W3CDTF">2023-04-25T20:05:57Z</dcterms:modified>
</cp:coreProperties>
</file>